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28,
		2019</t>
  </si>
  <si>
    <t>Document Effective Date</t>
  </si>
  <si>
    <t>dei_DocumentEffectiveDate</t>
  </si>
  <si>
    <t>Prospectus Date</t>
  </si>
  <si>
    <t>rr_ProspectusDate</t>
  </si>
  <si>
    <t>Entity Inv Company Type</t>
  </si>
  <si>
    <t>dei_EntityInvCompanyType</t>
  </si>
  <si>
    <t>N-1A</t>
  </si>
  <si>
    <t>Feb. 28, 2019</t>
  </si>
  <si>
    <t xml:space="preserve">GOLDMAN SACHS TRUST Goldman Sachs Total Emerging Markets Income Fund (the “Fund”) Supplement dated February 28, 2019 to the Prospectuses, Summary Prospectuses and Statement of Additional Information (“SAI”), each dated February 28, 2019 At a meeting held on February 12-13, 2019, upon the recommendation of Goldman Sachs Asset Management, L.P., the Board of Trustees (the “Board”) of the Goldman Sachs Trust (the “Trust”) approved a proposal to liquidate the Fund, a series of the Trust. After careful consideration of a number of factors, the Board concluded that it is advisable and in the best interest of the Fund and its shareholders to liquidate the Fund. The Fund will be liquidated on or about April 16, 2019 Suspension of Sales. Liquidation of Assets. Other Alternatives. </t>
  </si>
  <si>
    <t>Supplement to Prospectus [Text Block]</t>
  </si>
  <si>
    <t>rr_SupplementToProspectusTextBlock</t>
  </si>
  <si>
    <t>Goldman Sachs Total Emerging Markets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2:11:36Z</dcterms:created>
  <dcterms:modified xmlns:dcterms="http://purl.org/dc/terms/" xmlns:xsi="http://www.w3.org/2001/XMLSchema-instance" xsi:type="dcterms:W3CDTF">2019-03-21T12:11:36Z</dcterms:modified>
</cp:coreProperties>
</file>